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2">
  <si>
    <t>Sep. 15, 2016</t>
  </si>
  <si>
    <t>Alps Equal Sector Weight ETF</t>
  </si>
  <si>
    <t>ALPS ETF TRUST ALPS EQUAL SECTOR
WEIGHT ETF (NYSE ARCA: EQL) (THE FUND) SUPPLEMENT DATED
SEPTEMER 15, 2016 TO THE PROSPECTUS
AND SUMMARY PROSPECTUS DATED MARCH 31, 2016 Effective after the close of trading
on September 16, 2016, the similar information in the Principal Investment Strategies section of the Funds
prospectus and summary prospectus are hereby replaced with the following: The Fund will seek investment results
that replicate as closely as possible, before fees and expenses, the performance of the Underlying Index. The Underlying Index
is an index of indexes comprised in equal proportions of ten Select Sector SPDR Indexes (The Underlying Sector Indexes).
These are the Consumer Discretionary Select Sector Index, Consumer Staples Select Sector Index, Materials Select Sector Index,
Energy Select Sector Index, Technology Select Sector Index, Utilities Select Sector Index, Financial Select Sector Index, Industrial
Select Sector Index, Health Care Select Sector Index and Real Estate Select Sector Index. In order to track the securities in the
Underlying Index, the Fund will use a fund of funds approach, and seek to achieve its investment objective by investing
at least 90% if its total assets in the shares of Select Sector SPDR exchange-traded funds (each, an Underlying Sector ETF
and collectively, the Underlying Sector ETFs) that track the Underlying Sector Indexes of which the Underlying Index
is comprised. The Underlying Index is designed to
track performance of the equally weighted Underlying Sector Indexes. Accordingly, each Underlying Index is rebalanced quarterly
so that each rebalance will result in the Underlying Sector Index having an Index weight of 10% and the Underlying Sector Indexes
in aggregate total to 100%. Each Underlying Sector ETF is an index
fund that invests in the equity securities of companies in a particular sector or group of industries. The objective of
each Underlying Sector ETF is to track its respective Underlying Sector Index by replicating the securities in the Underlying Sector
Index. Together, the ten Underlying Sector Indexes represent the Underlying Index as a whole. The Fund generally will invest in all
of the Underlying Sector ETFs in proportion to the weight of its corresponding Underlying Sector Index weight in the Underlying
Index. However, under various circumstances, it may not be possible or practicable to purchase all of the Underlying ETFs in those
weightings. In those circumstances, the Fund may purchase a sample of the Underlying ETFs in proportions expected by the Adviser
to replicate generally the performance of the Underlying Index as a whole.</t>
  </si>
  <si>
    <t>Label</t>
  </si>
  <si>
    <t>Element</t>
  </si>
  <si>
    <t>Value</t>
  </si>
  <si>
    <t>Risk Return Abstract</t>
  </si>
  <si>
    <t>rr_RiskReturnAbstract</t>
  </si>
  <si>
    <t>Document Type</t>
  </si>
  <si>
    <t>dei_DocumentType</t>
  </si>
  <si>
    <t>Other</t>
  </si>
  <si>
    <t>Document Period End Date</t>
  </si>
  <si>
    <t>dei_DocumentPeriodEndDate</t>
  </si>
  <si>
    <t>Nov. 30,
		2015</t>
  </si>
  <si>
    <t>Registrant Name</t>
  </si>
  <si>
    <t>dei_EntityRegistrantName</t>
  </si>
  <si>
    <t>ALPS ETF Trust</t>
  </si>
  <si>
    <t>Central Index Key</t>
  </si>
  <si>
    <t>dei_EntityCentralIndexKey</t>
  </si>
  <si>
    <t>Amendment Flag</t>
  </si>
  <si>
    <t>dei_AmendmentFlag</t>
  </si>
  <si>
    <t>false</t>
  </si>
  <si>
    <t>Document Creation Date</t>
  </si>
  <si>
    <t>dei_DocumentCreationDate</t>
  </si>
  <si>
    <t>Sep. 15,
		2016</t>
  </si>
  <si>
    <t>Document Effective Date</t>
  </si>
  <si>
    <t>dei_DocumentEffectiveDate</t>
  </si>
  <si>
    <t>Prospectus Date</t>
  </si>
  <si>
    <t>rr_ProspectusDate</t>
  </si>
  <si>
    <t>Mar. 31,
		2016</t>
  </si>
  <si>
    <t>Prospectus Supplement Text Block</t>
  </si>
  <si>
    <t>alpse_Prospectus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1" r="A1" t="s">
        <v>0</v>
      </c>
    </row>
    <row spans="1:1" r="2">
      <c s="2" r="A2" t="s">
        <v>1</v>
      </c>
    </row>
    <row spans="1:1" r="3">
      <c s="2" r="A3" t="s">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3"/>
    <col customWidth="1" max="2" min="2" width="36"/>
    <col customWidth="1" max="3" min="3" width="80"/>
  </cols>
  <sheetData>
    <row spans="1:3" r="1">
      <c s="3" r="A1" t="s">
        <v>3</v>
      </c>
      <c s="3" r="B1" t="s">
        <v>4</v>
      </c>
      <c s="1" r="C1" t="s">
        <v>5</v>
      </c>
    </row>
    <row spans="1:3" r="2">
      <c s="4" r="A2" t="s">
        <v>6</v>
      </c>
      <c s="2" r="B2" t="s">
        <v>7</v>
      </c>
    </row>
    <row spans="1:3" r="3">
      <c s="2" r="A3" t="s">
        <v>8</v>
      </c>
      <c s="2" r="B3" t="s">
        <v>9</v>
      </c>
      <c s="2" r="C3" t="s">
        <v>10</v>
      </c>
    </row>
    <row spans="1:3" r="4">
      <c s="2" r="A4" t="s">
        <v>11</v>
      </c>
      <c s="2" r="B4" t="s">
        <v>12</v>
      </c>
      <c s="2" r="C4" t="s">
        <v>13</v>
      </c>
    </row>
    <row spans="1:3" r="5">
      <c s="2" r="A5" t="s">
        <v>14</v>
      </c>
      <c s="2" r="B5" t="s">
        <v>15</v>
      </c>
      <c s="2" r="C5" t="s">
        <v>16</v>
      </c>
    </row>
    <row spans="1:3" r="6">
      <c s="2" r="A6" t="s">
        <v>17</v>
      </c>
      <c s="2" r="B6" t="s">
        <v>18</v>
      </c>
      <c s="6" r="C6" t="n">
        <v>1414040</v>
      </c>
    </row>
    <row spans="1:3" r="7">
      <c s="2" r="A7" t="s">
        <v>19</v>
      </c>
      <c s="2" r="B7" t="s">
        <v>20</v>
      </c>
      <c s="2" r="C7" t="s">
        <v>21</v>
      </c>
    </row>
    <row spans="1:3" r="8">
      <c s="2" r="A8" t="s">
        <v>22</v>
      </c>
      <c s="2" r="B8" t="s">
        <v>23</v>
      </c>
      <c s="2" r="C8" t="s">
        <v>24</v>
      </c>
    </row>
    <row spans="1:3" r="9">
      <c s="2" r="A9" t="s">
        <v>25</v>
      </c>
      <c s="2" r="B9" t="s">
        <v>26</v>
      </c>
      <c s="2" r="C9" t="s">
        <v>24</v>
      </c>
    </row>
    <row spans="1:3" r="10">
      <c s="2" r="A10" t="s">
        <v>27</v>
      </c>
      <c s="2" r="B10" t="s">
        <v>28</v>
      </c>
      <c s="2" r="C10" t="s">
        <v>29</v>
      </c>
    </row>
    <row spans="1:3" r="11">
      <c s="2" r="A11" t="s">
        <v>1</v>
      </c>
    </row>
    <row spans="1:3" r="12">
      <c s="4" r="A12" t="s">
        <v>6</v>
      </c>
      <c s="2" r="B12" t="s">
        <v>7</v>
      </c>
    </row>
    <row spans="1:3" r="13">
      <c s="2" r="A13" t="s">
        <v>30</v>
      </c>
      <c s="2" r="B13" t="s">
        <v>31</v>
      </c>
      <c s="2" r="C13" t="s">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7T13:03:40Z</dcterms:created>
  <dcterms:modified xmlns:dcterms="http://purl.org/dc/terms/" xmlns:xsi="http://www.w3.org/2001/XMLSchema-instance" xsi:type="dcterms:W3CDTF">2016-09-27T13:03:40Z</dcterms:modified>
  <dc:title xmlns:dc="http://purl.org/dc/elements/1.1/">Untitled</dc:title>
  <dc:description xmlns:dc="http://purl.org/dc/elements/1.1/"/>
  <dc:subject xmlns:dc="http://purl.org/dc/elements/1.1/"/>
  <cp:keywords/>
  <cp:category/>
</cp:coreProperties>
</file>